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DESCRIPTION OF BUSINESS" sheetId="6" r:id="rId6"/>
    <s:sheet name="BASIS OF PRESENTATION" sheetId="7" r:id="rId7"/>
    <s:sheet name="COMMITMENT AND CONTINGENCIES" sheetId="8" r:id="rId8"/>
    <s:sheet name="RELATED PARTY TRANSACTIONS" sheetId="9" r:id="rId9"/>
    <s:sheet name="LICENSE AGREEMENTS" sheetId="10" r:id="rId10"/>
    <s:sheet name="BUSINESS CONCENTRATIONS" sheetId="11" r:id="rId11"/>
    <s:sheet name="INCOME TAXES" sheetId="12" r:id="rId12"/>
    <s:sheet name="COMMON AND PREFERRED STOCK" sheetId="13" r:id="rId13"/>
    <s:sheet name="CORPORATE ACTIONS" sheetId="14" r:id="rId14"/>
    <s:sheet name="DESCRIPTION OF BUSINESS (Detail" sheetId="15" r:id="rId15"/>
    <s:sheet name="RELATED PARTY TRANSACTIONS (Det" sheetId="16" r:id="rId16"/>
    <s:sheet name="LICENSE AGREEMENTS (Details)" sheetId="17" r:id="rId17"/>
    <s:sheet name="COMMON AND PREFERRED STOCK (Det" sheetId="18" r:id="rId18"/>
    <s:sheet name="CORPORATE ACTIONS (Details)" sheetId="19" r:id="rId19"/>
  </s:sheets>
  <s:definedNames/>
  <s:calcPr calcId="124519" calcMode="auto" fullCalcOnLoad="1"/>
</s:workbook>
</file>

<file path=xl/sharedStrings.xml><?xml version="1.0" encoding="utf-8"?>
<sst xmlns="http://schemas.openxmlformats.org/spreadsheetml/2006/main" uniqueCount="162">
  <si>
    <t>Document and Entity Information - shares</t>
  </si>
  <si>
    <t>6 Months Ended</t>
  </si>
  <si>
    <t>Dec. 31, 2015</t>
  </si>
  <si>
    <t>Feb. 08, 2016</t>
  </si>
  <si>
    <t>Document And Entity Information [Abstract]</t>
  </si>
  <si>
    <t>Document Type</t>
  </si>
  <si>
    <t>10-Q</t>
  </si>
  <si>
    <t>Amendment Flag</t>
  </si>
  <si>
    <t>false</t>
  </si>
  <si>
    <t>Document Period End Date</t>
  </si>
  <si>
    <t>Dec. 31,
		2015</t>
  </si>
  <si>
    <t>Document Fiscal Year Focus</t>
  </si>
  <si>
    <t>Document Fiscal Period Focus</t>
  </si>
  <si>
    <t>Q2</t>
  </si>
  <si>
    <t>Entity Registrant Name</t>
  </si>
  <si>
    <t>IONIX TECHNOLOGY, INC.</t>
  </si>
  <si>
    <t>Entity Central Index Key</t>
  </si>
  <si>
    <t>Current Fiscal Year End Date</t>
  </si>
  <si>
    <t>--06-30</t>
  </si>
  <si>
    <t>Entity Filer Category</t>
  </si>
  <si>
    <t>Smaller Reporting Company</t>
  </si>
  <si>
    <t>Entity Common Stock, Shares Outstanding</t>
  </si>
  <si>
    <t>CONDENSED BALANCE SHEETS - USD ($)</t>
  </si>
  <si>
    <t>Jun. 30, 2015</t>
  </si>
  <si>
    <t>CURRENT ASSETS</t>
  </si>
  <si>
    <t>Cash</t>
  </si>
  <si>
    <t>License fee receivable, net</t>
  </si>
  <si>
    <t xml:space="preserve"> </t>
  </si>
  <si>
    <t>Total current assets</t>
  </si>
  <si>
    <t>OTHER ASSET</t>
  </si>
  <si>
    <t>Intangible asset - License, net</t>
  </si>
  <si>
    <t>Total other assets</t>
  </si>
  <si>
    <t>TOTAL ASSETS</t>
  </si>
  <si>
    <t>CURRENT LIABILITIES</t>
  </si>
  <si>
    <t>Accounts payable</t>
  </si>
  <si>
    <t>Accrued expenses</t>
  </si>
  <si>
    <t>Due to shareholder</t>
  </si>
  <si>
    <t>Deferred revenue</t>
  </si>
  <si>
    <t>Total current liabilities</t>
  </si>
  <si>
    <t>COMMITMENT AND CONTINGENCIES</t>
  </si>
  <si>
    <t>SHAREHOLDERS' DEFICIT</t>
  </si>
  <si>
    <t>Preferred stock, 5,000,000 shares authorized of $.0001 par value; none issued and outstanding</t>
  </si>
  <si>
    <t>Common stock, 195,000 and 200,000,000 shares authorized, respectively of $.0001 par value; 99,003,000 issued and outstanding</t>
  </si>
  <si>
    <t>Additional paid in capital</t>
  </si>
  <si>
    <t>Accumulated deficit</t>
  </si>
  <si>
    <t>Total shareholders' deficit</t>
  </si>
  <si>
    <t>TOTAL LIABILITIES AND SHAREHOLDERS' DEFICIT</t>
  </si>
  <si>
    <t>CONDENSED BALANCE SHEETS (Parenthetical) - $ / shares</t>
  </si>
  <si>
    <t>CONDENSED BALANCE SHEETS [Abstract]</t>
  </si>
  <si>
    <t>Common stock, par value</t>
  </si>
  <si>
    <t>Common stock, authorized shares</t>
  </si>
  <si>
    <t>Common stock shares issued</t>
  </si>
  <si>
    <t>Common stock shares outstanding</t>
  </si>
  <si>
    <t>Preferred stock, authorized shares</t>
  </si>
  <si>
    <t>Preferred stock, par value</t>
  </si>
  <si>
    <t>Preferred stock, shares issued</t>
  </si>
  <si>
    <t>Preferred stock, shares outstanding</t>
  </si>
  <si>
    <t>CONDENSED STATEMENTS OF OPERATIONS - USD ($)</t>
  </si>
  <si>
    <t>3 Months Ended</t>
  </si>
  <si>
    <t>Dec. 31, 2014</t>
  </si>
  <si>
    <t>CONDENSED STATEMENTS OF OPERATIONS [Abstract]</t>
  </si>
  <si>
    <t>Revenues</t>
  </si>
  <si>
    <t>General and Administrative Expenses:</t>
  </si>
  <si>
    <t>Professional fees</t>
  </si>
  <si>
    <t>Impairment</t>
  </si>
  <si>
    <t>Assessment</t>
  </si>
  <si>
    <t>Amortization</t>
  </si>
  <si>
    <t>Office and miscellaneous</t>
  </si>
  <si>
    <t>Forgiveness of debt</t>
  </si>
  <si>
    <t>Total expenses (income)</t>
  </si>
  <si>
    <t>Net income (loss)</t>
  </si>
  <si>
    <t>Net income (loss) per common share - basic and diluted</t>
  </si>
  <si>
    <t>Weighted average number of common shares outstanding</t>
  </si>
  <si>
    <t>CONDENSED STATEMENTS OF CASH FLOWS - USD ($)</t>
  </si>
  <si>
    <t>CASH FLOWS FROM OPERATING ACTIVITIES</t>
  </si>
  <si>
    <t>Adjustments to reconcile net income to net cash used for operating activities:</t>
  </si>
  <si>
    <t>Changes in assets and liabilities:</t>
  </si>
  <si>
    <t>Increase in license fee receivable</t>
  </si>
  <si>
    <t>Decrease in accounts payable</t>
  </si>
  <si>
    <t>Increase in accruals</t>
  </si>
  <si>
    <t>Increase in penalty payable</t>
  </si>
  <si>
    <t>Increase in deferred revenue</t>
  </si>
  <si>
    <t>Net cash used for operating activities</t>
  </si>
  <si>
    <t>CASH FLOWS FROM FINANCING ACTIVITIES</t>
  </si>
  <si>
    <t>Proceeds from shareholder loan</t>
  </si>
  <si>
    <t>Net cash provided by financing activities</t>
  </si>
  <si>
    <t>Net (decrease) increase in cash</t>
  </si>
  <si>
    <t>Cash, at beginning of period</t>
  </si>
  <si>
    <t>Cash, at end of period</t>
  </si>
  <si>
    <t>DESCRIPTION OF BUSINESS</t>
  </si>
  <si>
    <t>DESCRIPTION OF BUSINESS [Abstract]</t>
  </si>
  <si>
    <t xml:space="preserve">NOTE 1- DESCRIPTION OF BUSINESS Corporate History and Business Ionix Technology, Inc . (the Company), formerly known as Cambridge Projects Inc., is a Nevada corporation that was formed on March 11, 2011, and maintains its principal executive office at 245 East Liberty Street, Suite 200, Reno, Nevada, 89501. Since inception, the Company has been engaged in orga nizational efforts and to obtain initial financing. The Company was formed as a vehicle to pursue a business combination through the acquisition of, or merger with, an operating business. The Company filed a registration statement on Form 10 with the U.S. Securities and Exchange Commission (the SEC) on August 23, 2011, and since its effectiveness , the Company has focused its efforts to identify a possible business combination. On November 30, 2015, the Company's board of directors (the Board) and the majority of its shareholders approved that (i) the Company change its name from Cambridge Projects Inc. to Ionix Technology, Inc., (ii) the Company voluntarily changed its ticker symbol in connection with the name change, and (iii) the Company executed a 3:1 forward stock split, which will increase the Company's issued and outstanding shares of common stock from 33,001,000 99,003,000 The Company filed an application with the Financial Industry Regulatory Authority (FINRA) to effectuate the Corporate Actions, and filed a Form 8-K on December 10, 2015, in regards to the Corporate Actions. On February 3, 2016, FINRA approved the Corporate Actions, which took effect on the market on February 4, 2016. As a result, (i) the Company's name is now Ionix Technology, Inc., (ii) its new trading symbol is IINX (although the new symbol will not be effective for 20 business days), (iii) the 3:1 forward stock split is effective, payable upon surrender, and (iv) the Company's new CUSIP number is 46222Q107. Quadra On February 8, 2012 , the Company entered into a n exclusive licensing agreement with Quadra International Inc. (Quadra) to sub- license, market, establish joint ventures, operate a pyrolic waste disposal system (the QI System) , and sell related by-products using the QI Systems in the states of Johore and Selangor, Malaysia for a period of twenty-five in consideration for $ 40,000 . The QI System processes organic waste into marketable by-products and is proprietary technology. The QI System is designed to handle commonly generated waste streams, whether liquid, solid, mixed or unmixed (including whole tires, all types of plastics, e-waste, shredder residues, sewage sludge, animal wastes, biomass, ligneous and infectious biohazard medical waste) and represents an environmentally friendly and commercially viable alternative to traditional methods of processing waste. The solutions are commercially viable ecological recycling models based on zero-waste philosophy. The Company planned to focus on using the application for processing waste tires for conversion to biochar and fuel oil. Under the terms of the licensing agreement, the Company was committed to purchase and install the QI System at a cost of $ 400,000 5 3 On April 2 5, 2013, the Company signed an addendum to the February 8, 2012 , licensing a greement with Quadra , whereby the Company was granted an extension to purchase the QI System by December 31, 2013, for an extension fee of $ 15,000 On November 18, 2013, the Company signed an addendum to the February 8, 2012 , licensing a greement with Quadra , whereby the Company was granted an other extension to purchase the QI System by September 30, 2015, for an extension fee of $ 20,000 On April 7, 2014, the Company entered into an addendum agreement with Quadra to amend certain terms of the licensing agreement dated February 8, 2012 and November 18, 20 13. The t erms amended include d the granting of additional territories to all states in Malaysia , and a requirement to purchase the QI System on or before December 31, 2016 , in consideration for $ 70,000 e on or before April 30, 2014. On April 17, 2014 , the Company obtained a shar eholder loan in the amount of $ 70,000 , and such funds were remitted to Quadra for full payment. On November 19, 2015 , the Company entered into a final addendum agreement with Quadra to forgive the total debt owed to Quadra by the Company, as well as to terminate the license agreement dated February 8 , 2012 , effective immediately . However, on November 23, 2015 , the Company signed a f irst f inal a ddendum a mendment a greement with Quadra to amend the f inal a ddendum a greement dated as of November 19, 2015 . Per this f irst f inal a ddendum a mendment , the license agreement dated February 8 , 2012 , with subsequent addendums thereto, is set to expire automatically on January 31, 2016, for no additional consideration, and no further action by either p arty is necessary to terminate the l icense a greement. The Company is also relieved from and is not required to purchas e the QI System from Quadra as stated under the l icense a greement, with subsequent addendums thereto. For the sake of clarity, the Company shall not purchase the QI System from Quadra for $ 400,000 l icense a greement, with subsequent addendums thereto. Amounts already paid by the Company to the Quadra have already been written off in the books of the Company, and Quadra will not be liable for any of such amounts. Zhunger The Company entered into a sub-license agreement on February 15, 2012 with Zhunger Capital Partners Inc. ("Zhunger), a licensee domiciled in Taiwan to grant exclusive rights to sub-license, establish joint ventures, use and process organic waste, and sell related by-products using the QI System for a period of 25 The license rights were sold for $ 70,000 , payable in $ 5,000 fully paid. As per our a greement with Quadra, 5 As additional consideration under the agreement with Quadra or the agreement with Zhunger, gross sales on by-products generated from the QI System will be subject to a 3 Zhunger was required to purchase the QI System (one treatment application  use d tires) for a fixed price of $ 400,000 On April 26, 2013, the Company entered into an addendum to the February 15, 2012, sub license agreement with Zhunger, whereby the Company granted Zhunger an extension to purchase the QI System by December 31, 2013, for an extension fee of $ 20,000 5,000 25,000 Zhunger opted to pay the extension fee through installments. As of September 30, 2015, a total of $ 18,000 The sub license agreement was also amended to increase the royalty fee on gross sales of by-products generated from the QI System from 3 5 150,000 50 On November 19, 2013, the Company entered into an addendum to its February 15, 2012 sub license agreement with Zhunger, whereby the Company granted Zhunger an extension to purchase the QI System by September 30, 2015, for an extension fee of $ 30,000 payable in 6 monthly installments of $ 5,000 On April 10, 2014, the Company ente red into an addendum agreement with Zhunger to amend certain terms of the original agreement dated February 15, 2012 , and November 1 9 , 2013. Terms amended include the requirement to purchase the QI System by December 31, 2015, for an extension fee of $ 30,000 payable in monthly instalments of $ 5,000 y 1, 2015 ( 6 payments in all). The Company also obtained the option o f acquiring 50 by investing $ 150,000 . This option was to expire on September 30, 2015 . On November 19, 2015 , the Company entered into a final addendum agreement with Zhunger to forgive the total debt owed by Zhunger to the Company, as well as to terminate the sub-license agreement dated February 15, 2012 , effective immediately . However, on November 2 3, 2015 , the Company signed a f irst f inal a ddendum a mendment a greement with Zhunger to amend the f inal a ddendum a greement dated as of November 19, 2015 . Per this f irst f inal a ddendum a mendment , the sub-license agreement dated February 15, 2012 , with subsequent addendums thereto, is set to expire automatically on January 31, 2016 (the Termination Date), for no additional consideration, and no further action by either p arty is necessary to terminate the s ub- l icense a greement. Zhunger is relieved from and is not required to purchase the QI System from the Company as stated under the s ub- l icense a greement, with subsequent addendums thereto. For the sake of clarity, Zhunger shall not purchase the QI System from the Company for $ 400,000 s ub- l icense a greement, with subsequent addendums thereto. As of November 23, 2015, Zhunger owe d $ 51,726 Magnum On November 19, 2015 , we received a letter of debt forgiveness from Magnum Group International Inc. (  Magnum  ) whereby an aggregate amount of $ 184,085 which was due to Magnum was forgiven . Change in Control On November 20, 2015, the Company ' s former majority shareholder, sole director, Chief Executive Officer, Chief Financial Officer, Secretary, and Treasurer, Locksley Samuels , completed a private common stock purchase agreement to sell his entire 21,600,000 Company's common stock to Shining Glory Investments Lim ited (SGI ) for $ 300,000 . A s a result of the sale, a cha nge of control has occurred as SGI has acquired approximately 65.45 common stock . Pursuant to the terms and conditions of t his stock purchase agreement , Mr. Samuels resigned from his positions as the Company's sole director, Chief Executive Officer, Chief Financial Officer, Secretary, and Treasurer, effective as of November 20, 2015. On the same day, Ms. Doris Zhou, 34, was elected as the Company's new Chief Executive Officer, Chief Financial Officer, Secretary, Treasurer, and board member. For the next twelve months , the Company anticipate s that a significant portion of its costs will relate to filing Exchange Act reports and professional fees for audit and legal costs. There are no assurances that the Company will be able to secure any additional funding as needed. Currently, however , the Company's ability to continue as a goi ng concern is dependent upon its ability to generate future profitable operations and/or to obtain the necessary financing to meet its obligations and repay its liabilities arising from normal business operations when they come due. </t>
  </si>
  <si>
    <t>BASIS OF PRESENTATION</t>
  </si>
  <si>
    <t>BASIS OF PRESENTATION [Abstract]</t>
  </si>
  <si>
    <t>NOTE 2  BASIS OF PRESENTATION The unaudited interim financial statements of Ionix Technology, Inc. for the six month periods ended Dec ember 3 1 , 2015, and 201 4 have been prepared in accordance with United States generally accepted accounting principles ( GAAP ). In the opinion of management, such information contains all adjustments, consisting only of normal recurring adjustments, necessary for a fair presentation of the results of such comparable periods. The results of operations for the six month periods ended Dec ember 3 1 , 2015, are not necessarily indicative of the results to be expected for the full fiscal year ending June 30, 2016 . Certain information and disclosures normally included in the notes to financial statements have been condensed or omitted as permitted by the rules and regulations of the Securities and Exchange Commission, although the Company believes the disclosure s are adequate to make the information presented not misleading. The accompanying unaudited financial statements should be read in conjunction with the financial statements for year ended June 30, 2015 . Preparation of financial statements in conformity with GAAP requires management to make estimates and assumptions that affect the amounts reported in the Condensed Financial Statements and accompanying disclosures.</t>
  </si>
  <si>
    <t>COMMITMENT AND CONTINGENCIES [Abstract]</t>
  </si>
  <si>
    <t xml:space="preserve">NOTE 3  COMMITMENT AND CONTINGENCIES On November 23, 2015, the Company signed a first final addendum amendment agreement which relieved the Company from purchasing the QI System from Quadra as stated under the license agreement (as stated below). There is reliance on a single project, and also a concentration in customer base and geographic area. </t>
  </si>
  <si>
    <t>RELATED PARTY TRANSACTIONS</t>
  </si>
  <si>
    <t>RELATED PARTY TRANSACTIONS [Abstract]</t>
  </si>
  <si>
    <t>NOTE 4 - RELATED PARTY TRANSACTIONS On November 19, 2015, the Company received a letter of forgiveness from Magnum Group International Inc. (Magnum) whereby an aggregate amount of $ 184,085</t>
  </si>
  <si>
    <t>LICENSE AGREEMENTS</t>
  </si>
  <si>
    <t>LICENSE AGREEMENTS [Abstract]</t>
  </si>
  <si>
    <t>NOTE 5 - LICENSE AGREEMENTS Quadra The Company entered into a license agreement on February 8, 2012 with Quadra International Inc. ("Quadra") to license, market , and operate a pyrolic waste disposal system ( QI System) in the states of Johore and Selangor, Malaysia. The Company was granted a twenty-five 40,000 This was capitalized as an intangible asset and was being amortized by the straight line method over a 10 nsing agreement, the Company was committed to purchase and install the Q I S ystem at a co st of $ 400,000 , as amended under three subsequent addendum agreements , dated April 2 5 , 2013, November 18, 2013 , and April 7, 2014. Consideration for these extensions has been paid in full. The license agreement call ed for royalty fees of 5 , and 3 QI S ystem. T he addendum agreement with Quadra , dated April 7, 2014, also amended terms to include the granting of additional territories to all states in Malaysia in consideration for $ 70,000 On November 19, 2015 , the Company entered into a final addendum agreement with Quadra to forgive the total debt owed to Quadra by the Company, as well as to terminate the license agreement dated February 8 , 2012 , effective immediately . However, on November 23, 2015 , the Company signed a f irst f inal a ddendum a mendment a greement with Quadra to amend the f inal a ddendum a greement dated as of November 19, 2015 . Per this f irst f inal a ddendum a mendment , the license agreement dated February 8 , 2012 , with subsequent addendums thereto, is set to expire automatically on January 31, 2016, for no additional consideration, and no further action by either p arty is necessary to terminate the l icense a greement. The Company is also relieved from and is not required to purchas e the QI System from Quadra as stated under the l icense a greement, with subsequent addendums thereto. For the sake of clarity, the Company shall not purchase the QI System from Quadra for $ 400,000 l icense a greement, with subsequent addendums thereto. Amounts already paid by the Company to the Quadra have already been written off in the books of the Company, and Quadra will not be liable for any of such amounts. Zhunger The Company entered into a sub-license agreement on February 15, 2012 with Zhunger Capital Partners Inc. ("Zhunger ), a licensee domiciled in Taiwan to operate the QI S ystem in the territory of Johore. The license rights were sold for $ 70,000 and were fully paid . The Company entered into three subsequent extension agreement s with Zhunger dated April 26, 2013, November 19, 2013 , and April 10, 2014 , to extend the purchase date of the QI System until December 31, 2015 , in consideration for $ 25,000 30,000 30,000 . On November 19, 2015 , the Company entered into a final addendum agreement with Zhunger to forgive the total debt owed by Zhunger to the Company, as well as to terminate the sub-license agreement dated February 15, 2012 , effective immediately . However, o n November 3, 2015 , the Company signed a f irst f inal a ddendum a mendment a greement with Zhunger to amend the f inal a ddendum a greement dated as of November 19, 2015 . Per this f irst f inal a ddendum a mendment , the sub-license agreement dated February 15, 2012 , with subsequent addendums thereto, is set to expire automatically on January 31, 2016 (the Termination Date), for no additional consideration, and no further action by either p arty is necessary to terminate the s ub- l icense a greement. Zhunger is relieved from and is not required to purchase the QI System from the Company as stated under the s ub- l icense a greement, with subsequent addendums thereto. For the sake of clarity, Zhunger shall not purchase the QI System from the Company for $ 400,000 s ub- l icense a greement, with subsequent addendums thereto. As of November 23, 2015, Zhunger owe d $ 51,726 Impairment of License Value The Company has determined that it is more likely than not that the value of the license has diminished. There is no open market for this type of asset and no comparables. Therefore , we have reduced the value of the asset to zero .</t>
  </si>
  <si>
    <t>BUSINESS CONCENTRATIONS</t>
  </si>
  <si>
    <t>BUSINESS CONCENTRATIONS [Abstract]</t>
  </si>
  <si>
    <t>NOTE 6 - BUSINESS CONCENTRATIONS The Company currently has concentrations in supplier, customer, product and geographic area. As noted above , the C ompany ha d an agreement allowing it to license the disposal technology. The Company subsequently entered into a sub-license agreement (which is set to expire on January 31, 2016) that grant s those rights to a single licensee. The Company is not, however, limited to this activity.</t>
  </si>
  <si>
    <t>INCOME TAXES</t>
  </si>
  <si>
    <t>INCOME TAXES [Abstract]</t>
  </si>
  <si>
    <t>NOTE 7 - INCOME TAXES The Company files federal income taxes on a cash basis. There is a tax loss carryforward , and a loss is anticipated for the current year . T herefore, no tax is accrued. No corresponding tax asset is recorded due to a valuation allowance.</t>
  </si>
  <si>
    <t>COMMON AND PREFERRED STOCK</t>
  </si>
  <si>
    <t>COMMON AND PREFERRED STOCK [Abstract]</t>
  </si>
  <si>
    <t>NOTE 8  COMMON AND PREFERRED STOCK On August 7, 2014, the shareholders of the Company approved an amendment to the Articles of Incorporation and Bylaws to change the number of the authorized capital of common stock from Two Hundred Million ( 200,000,000 195,000,000 0.0001 Each common stock has one ( 1 also approved the establishment of a Preferred Stock class with an authorized capital of Five Million ( 5,000,000 0.0001 100</t>
  </si>
  <si>
    <t>CORPORATE ACTIONS</t>
  </si>
  <si>
    <t>CORPORATE ACTIONS [Abstract]</t>
  </si>
  <si>
    <t>NOTE 9  CORPORATE ACTIONS On November 30, 2015, the Company's board of directors (the Board) and the majority of its shareholders approved that (i) the Company change its name from Cambridge Projects Inc. to Ionix Technology, Inc., (ii) the Company voluntarily change its ticker symbol in connection with the name change, and (iii) the Company execute a 3:1 forward stock split, which will increase the Company's issued and outstanding shares of common stock from 33,001,000 99,003,000 (the Corporate Actions). The Company filed an application with FINRA to effectuate the Corporate Actions, and filed a Form 8-K on December 10, 2015, in regards to the Corporate Actions. On February 3, 2016, FINRA approved the Corporate Actions, which took effect on the market on February 4, 2016. As a result, (i) the Company's name is now Ionix Technology, Inc., (ii) its new trading symbol is IINX (although the new symbol will not be effective for 20 business days), (iii) the 3:1 forward stock split is effective, payable upon surrender, and (iv) the Company's new CUSIP number is 46222Q107.</t>
  </si>
  <si>
    <t>DESCRIPTION OF BUSINESS (Details) - USD ($)</t>
  </si>
  <si>
    <t>1 Months Ended</t>
  </si>
  <si>
    <t>Apr. 17, 2014</t>
  </si>
  <si>
    <t>Apr. 26, 2013</t>
  </si>
  <si>
    <t>Feb. 08, 2012</t>
  </si>
  <si>
    <t>Nov. 23, 2015</t>
  </si>
  <si>
    <t>Sep. 30, 2015</t>
  </si>
  <si>
    <t>Apr. 10, 2014</t>
  </si>
  <si>
    <t>Apr. 07, 2014</t>
  </si>
  <si>
    <t>Nov. 19, 2013</t>
  </si>
  <si>
    <t>Nov. 18, 2013</t>
  </si>
  <si>
    <t>Apr. 25, 2013</t>
  </si>
  <si>
    <t>Mar. 01, 2012</t>
  </si>
  <si>
    <t>Feb. 15, 2012</t>
  </si>
  <si>
    <t>License And Sublicense Agreements [Line Items]</t>
  </si>
  <si>
    <t>License value, net</t>
  </si>
  <si>
    <t>Shining Glory Investments [Member]</t>
  </si>
  <si>
    <t>Investment in joint venture, ownership percentage</t>
  </si>
  <si>
    <t>65.45%</t>
  </si>
  <si>
    <t>Stock issued, shares</t>
  </si>
  <si>
    <t>Stock issued</t>
  </si>
  <si>
    <t>Licensing Agreement Quadra International [Member]</t>
  </si>
  <si>
    <t>Duration of license agreement</t>
  </si>
  <si>
    <t>25 years</t>
  </si>
  <si>
    <t>Cost of license</t>
  </si>
  <si>
    <t>Purchase obligation</t>
  </si>
  <si>
    <t>Extension fee</t>
  </si>
  <si>
    <t>Percentage of royalty on sub licensors fees</t>
  </si>
  <si>
    <t>5.00%</t>
  </si>
  <si>
    <t>Percentage of royalty fee on gross sales</t>
  </si>
  <si>
    <t>3.00%</t>
  </si>
  <si>
    <t>Addendum To License Agreement Quadra International [Member]</t>
  </si>
  <si>
    <t>Extension fee monthly installment amount</t>
  </si>
  <si>
    <t>Extension fee payable</t>
  </si>
  <si>
    <t>Sublicense Agreement Zhunger Capital Partners [Member]</t>
  </si>
  <si>
    <t>Extension fee lump sum amount</t>
  </si>
  <si>
    <t>License rights receivable</t>
  </si>
  <si>
    <t>Investment in joint venture</t>
  </si>
  <si>
    <t>50.00%</t>
  </si>
  <si>
    <t>RELATED PARTY TRANSACTIONS (Details) - USD ($)</t>
  </si>
  <si>
    <t>LICENSE AGREEMENTS (Details) - USD ($)</t>
  </si>
  <si>
    <t>Amortization period</t>
  </si>
  <si>
    <t>10 years</t>
  </si>
  <si>
    <t>COMMON AND PREFERRED STOCK (Details) - $ / shares</t>
  </si>
  <si>
    <t>Common stock, votes per share</t>
  </si>
  <si>
    <t>Preferred stock, votes per share</t>
  </si>
  <si>
    <t>CORPORATE ACTIONS (Details) - shares</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528308</v>
      </c>
    </row>
    <row spans="1:3" r="11">
      <c t="s" s="4" r="A11">
        <v>17</v>
      </c>
      <c t="s" s="4" r="B11">
        <v>18</v>
      </c>
    </row>
    <row spans="1:3" r="12">
      <c t="s" s="4" r="A12">
        <v>19</v>
      </c>
      <c t="s" s="4" r="B12">
        <v>20</v>
      </c>
    </row>
    <row spans="1:3" r="13">
      <c t="s" s="4" r="A13">
        <v>21</v>
      </c>
      <c t="n" s="6" r="C13">
        <v>9900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0</v>
      </c>
      <c t="s" s="2" r="B1">
        <v>1</v>
      </c>
    </row>
    <row spans="1:2" r="2">
      <c t="s" s="2" r="B2">
        <v>2</v>
      </c>
    </row>
    <row spans="1:2" r="3">
      <c t="s" s="3" r="A3">
        <v>101</v>
      </c>
    </row>
    <row spans="1:2" r="4">
      <c t="s" s="4" r="A4">
        <v>100</v>
      </c>
      <c t="s" s="4" r="B4">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03</v>
      </c>
      <c t="s" s="2" r="B1">
        <v>1</v>
      </c>
    </row>
    <row spans="1:2" r="2">
      <c t="s" s="2" r="B2">
        <v>2</v>
      </c>
    </row>
    <row spans="1:2" r="3">
      <c t="s" s="3" r="A3">
        <v>104</v>
      </c>
    </row>
    <row spans="1:2" r="4">
      <c t="s" s="4" r="A4">
        <v>103</v>
      </c>
      <c t="s" s="4" r="B4">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R3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s="1" r="A1">
        <v>115</v>
      </c>
      <c t="s" s="2" r="B1">
        <v>116</v>
      </c>
      <c t="s" s="2" r="E1">
        <v>58</v>
      </c>
      <c t="s" s="2" r="G1">
        <v>1</v>
      </c>
    </row>
    <row spans="1:18" r="2">
      <c t="s" s="2" r="B2">
        <v>117</v>
      </c>
      <c t="s" s="2" r="C2">
        <v>118</v>
      </c>
      <c t="s" s="2" r="D2">
        <v>119</v>
      </c>
      <c t="s" s="2" r="E2">
        <v>2</v>
      </c>
      <c t="s" s="2" r="F2">
        <v>59</v>
      </c>
      <c t="s" s="2" r="G2">
        <v>2</v>
      </c>
      <c t="s" s="2" r="H2">
        <v>59</v>
      </c>
      <c t="s" s="2" r="I2">
        <v>120</v>
      </c>
      <c t="s" s="2" r="J2">
        <v>121</v>
      </c>
      <c t="s" s="2" r="K2">
        <v>23</v>
      </c>
      <c t="s" s="2" r="L2">
        <v>122</v>
      </c>
      <c t="s" s="2" r="M2">
        <v>123</v>
      </c>
      <c t="s" s="2" r="N2">
        <v>124</v>
      </c>
      <c t="s" s="2" r="O2">
        <v>125</v>
      </c>
      <c t="s" s="2" r="P2">
        <v>126</v>
      </c>
      <c t="s" s="2" r="Q2">
        <v>127</v>
      </c>
      <c t="s" s="2" r="R2">
        <v>128</v>
      </c>
    </row>
    <row spans="1:18" r="3">
      <c t="s" s="3" r="A3">
        <v>90</v>
      </c>
    </row>
    <row spans="1:18" r="4">
      <c t="s" s="4" r="A4">
        <v>51</v>
      </c>
      <c t="n" s="6" r="E4">
        <v>99003000</v>
      </c>
      <c t="n" s="6" r="G4">
        <v>99003000</v>
      </c>
      <c t="n" s="6" r="J4">
        <v>33001000</v>
      </c>
      <c t="n" s="6" r="K4">
        <v>99003000</v>
      </c>
    </row>
    <row spans="1:18" r="5">
      <c t="s" s="4" r="A5">
        <v>52</v>
      </c>
      <c t="n" s="6" r="E5">
        <v>99003000</v>
      </c>
      <c t="n" s="6" r="G5">
        <v>99003000</v>
      </c>
      <c t="n" s="6" r="J5">
        <v>33001000</v>
      </c>
      <c t="n" s="6" r="K5">
        <v>99003000</v>
      </c>
    </row>
    <row spans="1:18" r="6">
      <c t="s" s="4" r="A6">
        <v>68</v>
      </c>
      <c t="n" s="7" r="E6">
        <v>-184085</v>
      </c>
      <c t="s" s="4" r="F6">
        <v>27</v>
      </c>
      <c t="n" s="7" r="G6">
        <v>-184085</v>
      </c>
      <c t="s" s="4" r="H6">
        <v>27</v>
      </c>
    </row>
    <row spans="1:18" r="7">
      <c t="s" s="3" r="A7">
        <v>129</v>
      </c>
    </row>
    <row spans="1:18" r="8">
      <c t="s" s="4" r="A8">
        <v>130</v>
      </c>
      <c t="s" s="4" r="E8">
        <v>27</v>
      </c>
      <c t="s" s="4" r="G8">
        <v>27</v>
      </c>
      <c t="n" s="7" r="I8">
        <v>51726</v>
      </c>
    </row>
    <row spans="1:18" r="9">
      <c t="s" s="4" r="A9">
        <v>131</v>
      </c>
    </row>
    <row spans="1:18" r="10">
      <c t="s" s="3" r="A10">
        <v>129</v>
      </c>
    </row>
    <row spans="1:18" r="11">
      <c t="s" s="4" r="A11">
        <v>132</v>
      </c>
      <c t="s" s="4" r="E11">
        <v>133</v>
      </c>
      <c t="s" s="4" r="G11">
        <v>133</v>
      </c>
    </row>
    <row spans="1:18" r="12">
      <c t="s" s="4" r="A12">
        <v>134</v>
      </c>
      <c t="n" s="6" r="G12">
        <v>21600000</v>
      </c>
    </row>
    <row spans="1:18" r="13">
      <c t="s" s="4" r="A13">
        <v>135</v>
      </c>
      <c t="n" s="7" r="G13">
        <v>300000</v>
      </c>
    </row>
    <row spans="1:18" r="14">
      <c t="s" s="4" r="A14">
        <v>136</v>
      </c>
    </row>
    <row spans="1:18" r="15">
      <c t="s" s="3" r="A15">
        <v>129</v>
      </c>
    </row>
    <row spans="1:18" r="16">
      <c t="s" s="4" r="A16">
        <v>137</v>
      </c>
      <c t="s" s="4" r="D16">
        <v>138</v>
      </c>
    </row>
    <row spans="1:18" r="17">
      <c t="s" s="4" r="A17">
        <v>139</v>
      </c>
      <c t="n" s="7" r="D17">
        <v>40000</v>
      </c>
    </row>
    <row spans="1:18" r="18">
      <c t="s" s="4" r="A18">
        <v>140</v>
      </c>
      <c t="n" s="7" r="D18">
        <v>400000</v>
      </c>
    </row>
    <row spans="1:18" r="19">
      <c t="s" s="4" r="A19">
        <v>141</v>
      </c>
      <c t="n" s="7" r="B19">
        <v>70000</v>
      </c>
    </row>
    <row spans="1:18" r="20">
      <c t="s" s="4" r="A20">
        <v>142</v>
      </c>
      <c t="s" s="4" r="D20">
        <v>143</v>
      </c>
    </row>
    <row spans="1:18" r="21">
      <c t="s" s="4" r="A21">
        <v>144</v>
      </c>
      <c t="s" s="4" r="C21">
        <v>143</v>
      </c>
      <c t="s" s="4" r="D21">
        <v>145</v>
      </c>
    </row>
    <row spans="1:18" r="22">
      <c t="s" s="4" r="A22">
        <v>146</v>
      </c>
    </row>
    <row spans="1:18" r="23">
      <c t="s" s="3" r="A23">
        <v>129</v>
      </c>
    </row>
    <row spans="1:18" r="24">
      <c t="s" s="4" r="A24">
        <v>147</v>
      </c>
      <c t="n" s="7" r="Q24">
        <v>5000</v>
      </c>
    </row>
    <row spans="1:18" r="25">
      <c t="s" s="4" r="A25">
        <v>148</v>
      </c>
      <c t="n" s="7" r="M25">
        <v>70000</v>
      </c>
      <c t="n" s="7" r="O25">
        <v>20000</v>
      </c>
      <c t="n" s="7" r="P25">
        <v>15000</v>
      </c>
    </row>
    <row spans="1:18" r="26">
      <c t="s" s="4" r="A26">
        <v>149</v>
      </c>
    </row>
    <row spans="1:18" r="27">
      <c t="s" s="3" r="A27">
        <v>129</v>
      </c>
    </row>
    <row spans="1:18" r="28">
      <c t="s" s="4" r="A28">
        <v>137</v>
      </c>
      <c t="s" s="4" r="G28">
        <v>138</v>
      </c>
    </row>
    <row spans="1:18" r="29">
      <c t="s" s="4" r="A29">
        <v>147</v>
      </c>
      <c t="n" s="7" r="C29">
        <v>5000</v>
      </c>
      <c t="n" s="7" r="L29">
        <v>5000</v>
      </c>
      <c t="n" s="7" r="N29">
        <v>5000</v>
      </c>
    </row>
    <row spans="1:18" r="30">
      <c t="s" s="4" r="A30">
        <v>150</v>
      </c>
      <c t="n" s="6" r="C30">
        <v>20000</v>
      </c>
    </row>
    <row spans="1:18" r="31">
      <c t="s" s="4" r="A31">
        <v>148</v>
      </c>
      <c t="n" s="6" r="C31">
        <v>25000</v>
      </c>
      <c t="n" s="7" r="J31">
        <v>18000</v>
      </c>
      <c t="n" s="6" r="L31">
        <v>30000</v>
      </c>
      <c t="n" s="7" r="N31">
        <v>30000</v>
      </c>
    </row>
    <row spans="1:18" r="32">
      <c t="s" s="4" r="A32">
        <v>151</v>
      </c>
      <c t="n" s="7" r="R32">
        <v>70000</v>
      </c>
    </row>
    <row spans="1:18" r="33">
      <c t="s" s="4" r="A33">
        <v>152</v>
      </c>
      <c t="n" s="7" r="C33">
        <v>150000</v>
      </c>
      <c t="n" s="7" r="L33">
        <v>150000</v>
      </c>
    </row>
    <row spans="1:18" r="34">
      <c t="s" s="4" r="A34">
        <v>132</v>
      </c>
      <c t="s" s="4" r="C34">
        <v>153</v>
      </c>
      <c t="s" s="4" r="L34">
        <v>153</v>
      </c>
    </row>
  </sheetData>
  <mergeCells count="4">
    <mergeCell ref="A1:A2"/>
    <mergeCell ref="B1:D1"/>
    <mergeCell ref="E1:F1"/>
    <mergeCell ref="G1:H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s="1" r="A1">
        <v>154</v>
      </c>
      <c t="s" s="2" r="B1">
        <v>58</v>
      </c>
      <c t="s" s="2" r="D1">
        <v>1</v>
      </c>
    </row>
    <row spans="1:5" r="2">
      <c t="s" s="2" r="B2">
        <v>2</v>
      </c>
      <c t="s" s="2" r="C2">
        <v>59</v>
      </c>
      <c t="s" s="2" r="D2">
        <v>2</v>
      </c>
      <c t="s" s="2" r="E2">
        <v>59</v>
      </c>
    </row>
    <row spans="1:5" r="3">
      <c t="s" s="3" r="A3">
        <v>98</v>
      </c>
    </row>
    <row spans="1:5" r="4">
      <c t="s" s="4" r="A4">
        <v>68</v>
      </c>
      <c t="n" s="7" r="B4">
        <v>-184085</v>
      </c>
      <c t="s" s="4" r="C4">
        <v>27</v>
      </c>
      <c t="n" s="7" r="D4">
        <v>-184085</v>
      </c>
      <c t="s" s="4" r="E4">
        <v>27</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155</v>
      </c>
      <c t="s" s="2" r="B1">
        <v>116</v>
      </c>
      <c t="s" s="2" r="D1">
        <v>1</v>
      </c>
    </row>
    <row spans="1:12" r="2">
      <c t="s" s="2" r="B2">
        <v>118</v>
      </c>
      <c t="s" s="2" r="C2">
        <v>119</v>
      </c>
      <c t="s" s="2" r="D2">
        <v>2</v>
      </c>
      <c t="s" s="2" r="E2">
        <v>120</v>
      </c>
      <c t="s" s="2" r="F2">
        <v>121</v>
      </c>
      <c t="s" s="2" r="G2">
        <v>122</v>
      </c>
      <c t="s" s="2" r="H2">
        <v>123</v>
      </c>
      <c t="s" s="2" r="I2">
        <v>124</v>
      </c>
      <c t="s" s="2" r="J2">
        <v>125</v>
      </c>
      <c t="s" s="2" r="K2">
        <v>126</v>
      </c>
      <c t="s" s="2" r="L2">
        <v>128</v>
      </c>
    </row>
    <row spans="1:12" r="3">
      <c t="s" s="3" r="A3">
        <v>129</v>
      </c>
    </row>
    <row spans="1:12" r="4">
      <c t="s" s="4" r="A4">
        <v>130</v>
      </c>
      <c t="s" s="4" r="D4">
        <v>27</v>
      </c>
      <c t="n" s="7" r="E4">
        <v>51726</v>
      </c>
    </row>
    <row spans="1:12" r="5">
      <c t="s" s="4" r="A5">
        <v>136</v>
      </c>
    </row>
    <row spans="1:12" r="6">
      <c t="s" s="3" r="A6">
        <v>129</v>
      </c>
    </row>
    <row spans="1:12" r="7">
      <c t="s" s="4" r="A7">
        <v>137</v>
      </c>
      <c t="s" s="4" r="C7">
        <v>138</v>
      </c>
    </row>
    <row spans="1:12" r="8">
      <c t="s" s="4" r="A8">
        <v>139</v>
      </c>
      <c t="n" s="7" r="C8">
        <v>40000</v>
      </c>
    </row>
    <row spans="1:12" r="9">
      <c t="s" s="4" r="A9">
        <v>140</v>
      </c>
      <c t="n" s="7" r="C9">
        <v>400000</v>
      </c>
    </row>
    <row spans="1:12" r="10">
      <c t="s" s="4" r="A10">
        <v>156</v>
      </c>
      <c t="s" s="4" r="C10">
        <v>157</v>
      </c>
    </row>
    <row spans="1:12" r="11">
      <c t="s" s="4" r="A11">
        <v>142</v>
      </c>
      <c t="s" s="4" r="C11">
        <v>143</v>
      </c>
    </row>
    <row spans="1:12" r="12">
      <c t="s" s="4" r="A12">
        <v>144</v>
      </c>
      <c t="s" s="4" r="B12">
        <v>143</v>
      </c>
      <c t="s" s="4" r="C12">
        <v>145</v>
      </c>
    </row>
    <row spans="1:12" r="13">
      <c t="s" s="4" r="A13">
        <v>146</v>
      </c>
    </row>
    <row spans="1:12" r="14">
      <c t="s" s="3" r="A14">
        <v>129</v>
      </c>
    </row>
    <row spans="1:12" r="15">
      <c t="s" s="4" r="A15">
        <v>148</v>
      </c>
      <c t="n" s="7" r="H15">
        <v>70000</v>
      </c>
      <c t="n" s="7" r="J15">
        <v>20000</v>
      </c>
      <c t="n" s="7" r="K15">
        <v>15000</v>
      </c>
    </row>
    <row spans="1:12" r="16">
      <c t="s" s="4" r="A16">
        <v>149</v>
      </c>
    </row>
    <row spans="1:12" r="17">
      <c t="s" s="3" r="A17">
        <v>129</v>
      </c>
    </row>
    <row spans="1:12" r="18">
      <c t="s" s="4" r="A18">
        <v>137</v>
      </c>
      <c t="s" s="4" r="D18">
        <v>138</v>
      </c>
    </row>
    <row spans="1:12" r="19">
      <c t="s" s="4" r="A19">
        <v>148</v>
      </c>
      <c t="n" s="7" r="B19">
        <v>25000</v>
      </c>
      <c t="n" s="7" r="F19">
        <v>18000</v>
      </c>
      <c t="n" s="7" r="G19">
        <v>30000</v>
      </c>
      <c t="n" s="7" r="I19">
        <v>30000</v>
      </c>
    </row>
    <row spans="1:12" r="20">
      <c t="s" s="4" r="A20">
        <v>151</v>
      </c>
      <c t="n" s="7" r="L20">
        <v>70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s="1" r="A1">
        <v>158</v>
      </c>
      <c t="s" s="2" r="B1">
        <v>1</v>
      </c>
    </row>
    <row spans="1:3" r="2">
      <c t="s" s="2" r="B2">
        <v>2</v>
      </c>
      <c t="s" s="2" r="C2">
        <v>23</v>
      </c>
    </row>
    <row spans="1:3" r="3">
      <c t="s" s="3" r="A3">
        <v>110</v>
      </c>
    </row>
    <row spans="1:3" r="4">
      <c t="s" s="4" r="A4">
        <v>50</v>
      </c>
      <c t="n" s="6" r="B4">
        <v>195000000</v>
      </c>
      <c t="n" s="6" r="C4">
        <v>200000000</v>
      </c>
    </row>
    <row spans="1:3" r="5">
      <c t="s" s="4" r="A5">
        <v>49</v>
      </c>
      <c t="n" s="8" r="B5">
        <v>0.0001</v>
      </c>
      <c t="n" s="8" r="C5">
        <v>0.0001</v>
      </c>
    </row>
    <row spans="1:3" r="6">
      <c t="s" s="4" r="A6">
        <v>159</v>
      </c>
      <c t="n" s="6" r="B6">
        <v>1</v>
      </c>
    </row>
    <row spans="1:3" r="7">
      <c t="s" s="4" r="A7">
        <v>53</v>
      </c>
      <c t="n" s="6" r="B7">
        <v>5000000</v>
      </c>
      <c t="n" s="6" r="C7">
        <v>5000000</v>
      </c>
    </row>
    <row spans="1:3" r="8">
      <c t="s" s="4" r="A8">
        <v>54</v>
      </c>
      <c t="n" s="8" r="B8">
        <v>0.0001</v>
      </c>
      <c t="n" s="8" r="C8">
        <v>0.0001</v>
      </c>
    </row>
    <row spans="1:3" r="9">
      <c t="s" s="4" r="A9">
        <v>160</v>
      </c>
      <c t="n" s="6" r="B9">
        <v>1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s>
  <sheetData>
    <row spans="1:4" r="1">
      <c t="s" s="1" r="A1">
        <v>161</v>
      </c>
      <c t="s" s="2" r="B1">
        <v>2</v>
      </c>
      <c t="s" s="2" r="C1">
        <v>121</v>
      </c>
      <c t="s" s="2" r="D1">
        <v>23</v>
      </c>
    </row>
    <row spans="1:4" r="2">
      <c t="s" s="3" r="A2">
        <v>113</v>
      </c>
    </row>
    <row spans="1:4" r="3">
      <c t="s" s="4" r="A3">
        <v>51</v>
      </c>
      <c t="n" s="6" r="B3">
        <v>99003000</v>
      </c>
      <c t="n" s="6" r="C3">
        <v>33001000</v>
      </c>
      <c t="n" s="6" r="D3">
        <v>99003000</v>
      </c>
    </row>
    <row spans="1:4" r="4">
      <c t="s" s="4" r="A4">
        <v>52</v>
      </c>
      <c t="n" s="6" r="B4">
        <v>99003000</v>
      </c>
      <c t="n" s="6" r="C4">
        <v>33001000</v>
      </c>
      <c t="n" s="6" r="D4">
        <v>99003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635</v>
      </c>
      <c t="n" s="7" r="C3">
        <v>691</v>
      </c>
    </row>
    <row spans="1:3" r="4">
      <c t="s" s="4" r="A4">
        <v>26</v>
      </c>
      <c t="s" s="4" r="B4">
        <v>27</v>
      </c>
      <c t="n" s="6" r="C4">
        <v>60000</v>
      </c>
    </row>
    <row spans="1:3" r="5">
      <c t="s" s="4" r="A5">
        <v>28</v>
      </c>
      <c t="n" s="7" r="B5">
        <v>635</v>
      </c>
      <c t="n" s="6" r="C5">
        <v>60691</v>
      </c>
    </row>
    <row spans="1:3" r="6">
      <c t="s" s="3" r="A6">
        <v>29</v>
      </c>
    </row>
    <row spans="1:3" r="7">
      <c t="s" s="4" r="A7">
        <v>30</v>
      </c>
      <c t="s" s="4" r="B7">
        <v>27</v>
      </c>
      <c t="n" s="6" r="C7">
        <v>54475</v>
      </c>
    </row>
    <row spans="1:3" r="8">
      <c t="s" s="4" r="A8">
        <v>31</v>
      </c>
      <c t="s" s="4" r="B8">
        <v>27</v>
      </c>
      <c t="n" s="6" r="C8">
        <v>54475</v>
      </c>
    </row>
    <row spans="1:3" r="9">
      <c t="s" s="4" r="A9">
        <v>32</v>
      </c>
      <c t="n" s="7" r="B9">
        <v>635</v>
      </c>
      <c t="n" s="6" r="C9">
        <v>115166</v>
      </c>
    </row>
    <row spans="1:3" r="10">
      <c t="s" s="3" r="A10">
        <v>33</v>
      </c>
    </row>
    <row spans="1:3" r="11">
      <c t="s" s="4" r="A11">
        <v>34</v>
      </c>
      <c t="s" s="4" r="B11">
        <v>27</v>
      </c>
      <c t="n" s="7" r="C11">
        <v>44285</v>
      </c>
    </row>
    <row spans="1:3" r="12">
      <c t="s" s="4" r="A12">
        <v>35</v>
      </c>
      <c t="n" s="7" r="B12">
        <v>4000</v>
      </c>
      <c t="s" s="4" r="C12">
        <v>27</v>
      </c>
    </row>
    <row spans="1:3" r="13">
      <c t="s" s="4" r="A13">
        <v>36</v>
      </c>
      <c t="s" s="4" r="B13">
        <v>27</v>
      </c>
      <c t="n" s="7" r="C13">
        <v>133317</v>
      </c>
    </row>
    <row spans="1:3" r="14">
      <c t="s" s="4" r="A14">
        <v>37</v>
      </c>
      <c t="s" s="4" r="B14">
        <v>27</v>
      </c>
      <c t="n" s="6" r="C14">
        <v>60000</v>
      </c>
    </row>
    <row spans="1:3" r="15">
      <c t="s" s="4" r="A15">
        <v>38</v>
      </c>
      <c t="n" s="7" r="B15">
        <v>4000</v>
      </c>
      <c t="n" s="7" r="C15">
        <v>237602</v>
      </c>
    </row>
    <row spans="1:3" r="16">
      <c t="s" s="4" r="A16">
        <v>39</v>
      </c>
      <c t="s" s="4" r="B16">
        <v>27</v>
      </c>
      <c t="s" s="4" r="C16">
        <v>27</v>
      </c>
    </row>
    <row spans="1:3" r="17">
      <c t="s" s="3" r="A17">
        <v>40</v>
      </c>
    </row>
    <row spans="1:3" r="18">
      <c t="s" s="4" r="A18">
        <v>41</v>
      </c>
      <c t="s" s="4" r="B18">
        <v>27</v>
      </c>
      <c t="s" s="4" r="C18">
        <v>27</v>
      </c>
    </row>
    <row spans="1:3" r="19">
      <c t="s" s="4" r="A19">
        <v>42</v>
      </c>
      <c t="n" s="7" r="B19">
        <v>9900</v>
      </c>
      <c t="n" s="7" r="C19">
        <v>9900</v>
      </c>
    </row>
    <row spans="1:3" r="20">
      <c t="s" s="4" r="A20">
        <v>43</v>
      </c>
      <c t="n" s="6" r="B20">
        <v>3661</v>
      </c>
      <c t="n" s="6" r="C20">
        <v>3661</v>
      </c>
    </row>
    <row spans="1:3" r="21">
      <c t="s" s="4" r="A21">
        <v>44</v>
      </c>
      <c t="n" s="6" r="B21">
        <v>-16926</v>
      </c>
      <c t="n" s="6" r="C21">
        <v>-135997</v>
      </c>
    </row>
    <row spans="1:3" r="22">
      <c t="s" s="4" r="A22">
        <v>45</v>
      </c>
      <c t="n" s="6" r="B22">
        <v>-3365</v>
      </c>
      <c t="n" s="6" r="C22">
        <v>-122436</v>
      </c>
    </row>
    <row spans="1:3" r="23">
      <c t="s" s="4" r="A23">
        <v>46</v>
      </c>
      <c t="n" s="7" r="B23">
        <v>635</v>
      </c>
      <c t="n" s="7" r="C23">
        <v>11516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7</v>
      </c>
      <c t="s" s="2" r="B1">
        <v>2</v>
      </c>
      <c t="s" s="2" r="C1">
        <v>23</v>
      </c>
    </row>
    <row spans="1:3" r="2">
      <c t="s" s="3" r="A2">
        <v>48</v>
      </c>
    </row>
    <row spans="1:3" r="3">
      <c t="s" s="4" r="A3">
        <v>49</v>
      </c>
      <c t="n" s="8" r="B3">
        <v>0.0001</v>
      </c>
      <c t="n" s="8" r="C3">
        <v>0.0001</v>
      </c>
    </row>
    <row spans="1:3" r="4">
      <c t="s" s="4" r="A4">
        <v>50</v>
      </c>
      <c t="n" s="6" r="B4">
        <v>195000000</v>
      </c>
      <c t="n" s="6" r="C4">
        <v>200000000</v>
      </c>
    </row>
    <row spans="1:3" r="5">
      <c t="s" s="4" r="A5">
        <v>51</v>
      </c>
      <c t="n" s="6" r="B5">
        <v>99003000</v>
      </c>
      <c t="n" s="6" r="C5">
        <v>99003000</v>
      </c>
    </row>
    <row spans="1:3" r="6">
      <c t="s" s="4" r="A6">
        <v>52</v>
      </c>
      <c t="n" s="6" r="B6">
        <v>99003000</v>
      </c>
      <c t="n" s="6" r="C6">
        <v>99003000</v>
      </c>
    </row>
    <row spans="1:3" r="7">
      <c t="s" s="4" r="A7">
        <v>53</v>
      </c>
      <c t="n" s="6" r="B7">
        <v>5000000</v>
      </c>
      <c t="n" s="6" r="C7">
        <v>5000000</v>
      </c>
    </row>
    <row spans="1:3" r="8">
      <c t="s" s="4" r="A8">
        <v>54</v>
      </c>
      <c t="n" s="8" r="B8">
        <v>0.0001</v>
      </c>
      <c t="n" s="8" r="C8">
        <v>0.0001</v>
      </c>
    </row>
    <row spans="1:3" r="9">
      <c t="s" s="4" r="A9">
        <v>55</v>
      </c>
      <c t="n" s="6" r="B9">
        <v>0</v>
      </c>
      <c t="n" s="6" r="C9">
        <v>0</v>
      </c>
    </row>
    <row spans="1:3" r="10">
      <c t="s" s="4" r="A10">
        <v>56</v>
      </c>
      <c t="n" s="6" r="B10">
        <v>0</v>
      </c>
      <c t="n" s="6" r="C10">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57</v>
      </c>
      <c t="s" s="2" r="B1">
        <v>58</v>
      </c>
      <c t="s" s="2" r="D1">
        <v>1</v>
      </c>
    </row>
    <row spans="1:5" r="2">
      <c t="s" s="2" r="B2">
        <v>2</v>
      </c>
      <c t="s" s="2" r="C2">
        <v>59</v>
      </c>
      <c t="s" s="2" r="D2">
        <v>2</v>
      </c>
      <c t="s" s="2" r="E2">
        <v>59</v>
      </c>
    </row>
    <row spans="1:5" r="3">
      <c t="s" s="3" r="A3">
        <v>60</v>
      </c>
    </row>
    <row spans="1:5" r="4">
      <c t="s" s="4" r="A4">
        <v>61</v>
      </c>
      <c t="s" s="4" r="B4">
        <v>27</v>
      </c>
      <c t="s" s="4" r="C4">
        <v>27</v>
      </c>
      <c t="s" s="4" r="D4">
        <v>27</v>
      </c>
      <c t="s" s="4" r="E4">
        <v>27</v>
      </c>
    </row>
    <row spans="1:5" r="5">
      <c t="s" s="3" r="A5">
        <v>62</v>
      </c>
    </row>
    <row spans="1:5" r="6">
      <c t="s" s="4" r="A6">
        <v>63</v>
      </c>
      <c t="n" s="7" r="B6">
        <v>4000</v>
      </c>
      <c t="n" s="7" r="C6">
        <v>7542</v>
      </c>
      <c t="n" s="7" r="D6">
        <v>7500</v>
      </c>
      <c t="n" s="7" r="E6">
        <v>16542</v>
      </c>
    </row>
    <row spans="1:5" r="7">
      <c t="s" s="4" r="A7">
        <v>64</v>
      </c>
      <c t="n" s="7" r="B7">
        <v>51726</v>
      </c>
      <c t="n" s="6" r="C7">
        <v>5000</v>
      </c>
      <c t="n" s="7" r="D7">
        <v>51726</v>
      </c>
      <c t="n" s="6" r="E7">
        <v>10000</v>
      </c>
    </row>
    <row spans="1:5" r="8">
      <c t="s" s="4" r="A8">
        <v>65</v>
      </c>
      <c t="s" s="4" r="B8">
        <v>27</v>
      </c>
      <c t="n" s="6" r="C8">
        <v>10000</v>
      </c>
      <c t="s" s="4" r="D8">
        <v>27</v>
      </c>
      <c t="n" s="6" r="E8">
        <v>10000</v>
      </c>
    </row>
    <row spans="1:5" r="9">
      <c t="s" s="4" r="A9">
        <v>66</v>
      </c>
      <c t="s" s="4" r="B9">
        <v>27</v>
      </c>
      <c t="n" s="6" r="C9">
        <v>2749</v>
      </c>
      <c t="n" s="7" r="D9">
        <v>2749</v>
      </c>
      <c t="n" s="6" r="E9">
        <v>5498</v>
      </c>
    </row>
    <row spans="1:5" r="10">
      <c t="s" s="4" r="A10">
        <v>67</v>
      </c>
      <c t="n" s="7" r="B10">
        <v>1797</v>
      </c>
      <c t="n" s="7" r="C10">
        <v>542</v>
      </c>
      <c t="n" s="6" r="D10">
        <v>3039</v>
      </c>
      <c t="n" s="7" r="E10">
        <v>1306</v>
      </c>
    </row>
    <row spans="1:5" r="11">
      <c t="s" s="4" r="A11">
        <v>68</v>
      </c>
      <c t="n" s="6" r="B11">
        <v>-184085</v>
      </c>
      <c t="s" s="4" r="C11">
        <v>27</v>
      </c>
      <c t="n" s="6" r="D11">
        <v>-184085</v>
      </c>
      <c t="s" s="4" r="E11">
        <v>27</v>
      </c>
    </row>
    <row spans="1:5" r="12">
      <c t="s" s="4" r="A12">
        <v>69</v>
      </c>
      <c t="n" s="6" r="B12">
        <v>-126562</v>
      </c>
      <c t="n" s="7" r="C12">
        <v>25833</v>
      </c>
      <c t="n" s="6" r="D12">
        <v>-119071</v>
      </c>
      <c t="n" s="7" r="E12">
        <v>43346</v>
      </c>
    </row>
    <row spans="1:5" r="13">
      <c t="s" s="4" r="A13">
        <v>70</v>
      </c>
      <c t="n" s="7" r="B13">
        <v>126562</v>
      </c>
      <c t="n" s="7" r="C13">
        <v>-25833</v>
      </c>
      <c t="n" s="7" r="D13">
        <v>119071</v>
      </c>
      <c t="n" s="7" r="E13">
        <v>-43346</v>
      </c>
    </row>
    <row spans="1:5" r="14">
      <c t="s" s="4" r="A14">
        <v>71</v>
      </c>
      <c t="s" s="4" r="B14">
        <v>27</v>
      </c>
      <c t="s" s="4" r="C14">
        <v>27</v>
      </c>
      <c t="s" s="4" r="D14">
        <v>27</v>
      </c>
      <c t="s" s="4" r="E14">
        <v>27</v>
      </c>
    </row>
    <row spans="1:5" r="15">
      <c t="s" s="4" r="A15">
        <v>72</v>
      </c>
      <c t="n" s="6" r="B15">
        <v>99003000</v>
      </c>
      <c t="n" s="6" r="C15">
        <v>99003000</v>
      </c>
      <c t="n" s="6" r="D15">
        <v>99003000</v>
      </c>
      <c t="n" s="6" r="E15">
        <v>9900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73</v>
      </c>
      <c t="s" s="2" r="B1">
        <v>1</v>
      </c>
    </row>
    <row spans="1:3" r="2">
      <c t="s" s="2" r="B2">
        <v>2</v>
      </c>
      <c t="s" s="2" r="C2">
        <v>59</v>
      </c>
    </row>
    <row spans="1:3" r="3">
      <c t="s" s="3" r="A3">
        <v>74</v>
      </c>
    </row>
    <row spans="1:3" r="4">
      <c t="s" s="4" r="A4">
        <v>70</v>
      </c>
      <c t="n" s="7" r="B4">
        <v>119071</v>
      </c>
      <c t="n" s="7" r="C4">
        <v>-43346</v>
      </c>
    </row>
    <row spans="1:3" r="5">
      <c t="s" s="3" r="A5">
        <v>75</v>
      </c>
    </row>
    <row spans="1:3" r="6">
      <c t="s" s="4" r="A6">
        <v>66</v>
      </c>
      <c t="n" s="6" r="B6">
        <v>2749</v>
      </c>
      <c t="n" s="6" r="C6">
        <v>5498</v>
      </c>
    </row>
    <row spans="1:3" r="7">
      <c t="s" s="4" r="A7">
        <v>64</v>
      </c>
      <c t="n" s="6" r="B7">
        <v>51726</v>
      </c>
      <c t="n" s="7" r="C7">
        <v>10000</v>
      </c>
    </row>
    <row spans="1:3" r="8">
      <c t="s" s="4" r="A8">
        <v>68</v>
      </c>
      <c t="n" s="7" r="B8">
        <v>-184085</v>
      </c>
      <c t="s" s="4" r="C8">
        <v>27</v>
      </c>
    </row>
    <row spans="1:3" r="9">
      <c t="s" s="3" r="A9">
        <v>76</v>
      </c>
    </row>
    <row spans="1:3" r="10">
      <c t="s" s="4" r="A10">
        <v>77</v>
      </c>
      <c t="s" s="4" r="B10">
        <v>27</v>
      </c>
      <c t="n" s="7" r="C10">
        <v>-25000</v>
      </c>
    </row>
    <row spans="1:3" r="11">
      <c t="s" s="4" r="A11">
        <v>78</v>
      </c>
      <c t="n" s="7" r="B11">
        <v>-7500</v>
      </c>
      <c t="n" s="7" r="C11">
        <v>-771</v>
      </c>
    </row>
    <row spans="1:3" r="12">
      <c t="s" s="4" r="A12">
        <v>79</v>
      </c>
      <c t="n" s="7" r="B12">
        <v>4000</v>
      </c>
      <c t="s" s="4" r="C12">
        <v>27</v>
      </c>
    </row>
    <row spans="1:3" r="13">
      <c t="s" s="4" r="A13">
        <v>80</v>
      </c>
      <c t="s" s="4" r="B13">
        <v>27</v>
      </c>
      <c t="n" s="7" r="C13">
        <v>10000</v>
      </c>
    </row>
    <row spans="1:3" r="14">
      <c t="s" s="4" r="A14">
        <v>81</v>
      </c>
      <c t="s" s="4" r="B14">
        <v>27</v>
      </c>
      <c t="n" s="6" r="C14">
        <v>30000</v>
      </c>
    </row>
    <row spans="1:3" r="15">
      <c t="s" s="4" r="A15">
        <v>82</v>
      </c>
      <c t="n" s="7" r="B15">
        <v>-14039</v>
      </c>
      <c t="n" s="6" r="C15">
        <v>-13619</v>
      </c>
    </row>
    <row spans="1:3" r="16">
      <c t="s" s="3" r="A16">
        <v>83</v>
      </c>
    </row>
    <row spans="1:3" r="17">
      <c t="s" s="4" r="A17">
        <v>84</v>
      </c>
      <c t="n" s="6" r="B17">
        <v>13983</v>
      </c>
      <c t="n" s="6" r="C17">
        <v>14313</v>
      </c>
    </row>
    <row spans="1:3" r="18">
      <c t="s" s="4" r="A18">
        <v>85</v>
      </c>
      <c t="n" s="6" r="B18">
        <v>13983</v>
      </c>
      <c t="n" s="6" r="C18">
        <v>14313</v>
      </c>
    </row>
    <row spans="1:3" r="19">
      <c t="s" s="4" r="A19">
        <v>86</v>
      </c>
      <c t="n" s="6" r="B19">
        <v>-56</v>
      </c>
      <c t="n" s="6" r="C19">
        <v>694</v>
      </c>
    </row>
    <row spans="1:3" r="20">
      <c t="s" s="4" r="A20">
        <v>87</v>
      </c>
      <c t="n" s="6" r="B20">
        <v>691</v>
      </c>
      <c t="n" s="6" r="C20">
        <v>81</v>
      </c>
    </row>
    <row spans="1:3" r="21">
      <c t="s" s="4" r="A21">
        <v>88</v>
      </c>
      <c t="n" s="7" r="B21">
        <v>635</v>
      </c>
      <c t="n" s="7" r="C21">
        <v>7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89</v>
      </c>
      <c t="s" s="2" r="B1">
        <v>1</v>
      </c>
    </row>
    <row spans="1:2" r="2">
      <c t="s" s="2" r="B2">
        <v>2</v>
      </c>
    </row>
    <row spans="1:2" r="3">
      <c t="s" s="3" r="A3">
        <v>90</v>
      </c>
    </row>
    <row spans="1:2" r="4">
      <c t="s" s="4" r="A4">
        <v>89</v>
      </c>
      <c t="s" s="4" r="B4">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92</v>
      </c>
      <c t="s" s="2" r="B1">
        <v>1</v>
      </c>
    </row>
    <row spans="1:2" r="2">
      <c t="s" s="2" r="B2">
        <v>2</v>
      </c>
    </row>
    <row spans="1:2" r="3">
      <c t="s" s="3" r="A3">
        <v>93</v>
      </c>
    </row>
    <row spans="1:2" r="4">
      <c t="s" s="4" r="A4">
        <v>92</v>
      </c>
      <c t="s" s="4" r="B4">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9</v>
      </c>
      <c t="s" s="2" r="B1">
        <v>1</v>
      </c>
    </row>
    <row spans="1:2" r="2">
      <c t="s" s="2" r="B2">
        <v>2</v>
      </c>
    </row>
    <row spans="1:2" r="3">
      <c t="s" s="3" r="A3">
        <v>95</v>
      </c>
    </row>
    <row spans="1:2" r="4">
      <c t="s" s="4" r="A4">
        <v>39</v>
      </c>
      <c t="s" s="4" r="B4">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97</v>
      </c>
      <c t="s" s="2" r="B1">
        <v>1</v>
      </c>
    </row>
    <row spans="1:2" r="2">
      <c t="s" s="2" r="B2">
        <v>2</v>
      </c>
    </row>
    <row spans="1:2" r="3">
      <c t="s" s="3" r="A3">
        <v>98</v>
      </c>
    </row>
    <row spans="1:2" r="4">
      <c t="s" s="4" r="A4">
        <v>97</v>
      </c>
      <c t="s" s="4" r="B4">
        <v>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BALANCE SHEETS</vt:lpstr>
      <vt:lpstr>CONDENSED BALANCE SHEETS (Paren</vt:lpstr>
      <vt:lpstr>CONDENSED STATEMENTS OF OPERATI</vt:lpstr>
      <vt:lpstr>CONDENSED STATEMENTS OF CASH FL</vt:lpstr>
      <vt:lpstr>DESCRIPTION OF BUSINESS</vt:lpstr>
      <vt:lpstr>BASIS OF PRESENTATION</vt:lpstr>
      <vt:lpstr>COMMITMENT AND CONTINGENCIES</vt:lpstr>
      <vt:lpstr>RELATED PARTY TRANSACTIONS</vt:lpstr>
      <vt:lpstr>LICENSE AGREEMENTS</vt:lpstr>
      <vt:lpstr>BUSINESS CONCENTRATIONS</vt:lpstr>
      <vt:lpstr>INCOME TAXES</vt:lpstr>
      <vt:lpstr>COMMON AND PREFERRED STOCK</vt:lpstr>
      <vt:lpstr>CORPORATE ACTIONS</vt:lpstr>
      <vt:lpstr>DESCRIPTION OF BUSINESS (Detail</vt:lpstr>
      <vt:lpstr>RELATED PARTY TRANSACTIONS (Det</vt:lpstr>
      <vt:lpstr>LICENSE AGREEMENTS (Details)</vt:lpstr>
      <vt:lpstr>COMMON AND PREFERRED STOCK (Det</vt:lpstr>
      <vt:lpstr>CORPORATE AC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09:07:12Z</dcterms:created>
  <dcterms:modified xmlns:dcterms="http://purl.org/dc/terms/" xmlns:xsi="http://www.w3.org/2001/XMLSchema-instance" xsi:type="dcterms:W3CDTF">2016-02-12T09:07:12Z</dcterms:modified>
  <dc:title xmlns:dc="http://purl.org/dc/elements/1.1/">Untitled</dc:title>
  <dc:description xmlns:dc="http://purl.org/dc/elements/1.1/"/>
  <dc:subject xmlns:dc="http://purl.org/dc/elements/1.1/"/>
  <cp:keywords/>
  <cp:category/>
</cp:coreProperties>
</file>